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Unaudi" sheetId="4" r:id="rId4"/>
    <s:sheet name="Statement of Cash Flows (Unaudi" sheetId="5" r:id="rId5"/>
    <s:sheet name="Organization, Operations And Ba" sheetId="6" r:id="rId6"/>
    <s:sheet name="Summary of Significant Accounti" sheetId="7" r:id="rId7"/>
    <s:sheet name="Note Payable" sheetId="8" r:id="rId8"/>
    <s:sheet name="Share Capital" sheetId="9" r:id="rId9"/>
    <s:sheet name="Income Taxes" sheetId="10" r:id="rId10"/>
    <s:sheet name="Subsequent Events" sheetId="11" r:id="rId11"/>
    <s:sheet name="Summary of Significant Accoun12" sheetId="12" r:id="rId12"/>
    <s:sheet name="Income Tax (Tables)" sheetId="13" r:id="rId13"/>
    <s:sheet name="Organization, Operations And 14" sheetId="14" r:id="rId14"/>
    <s:sheet name="Note Payable (Details Narrative" sheetId="15" r:id="rId15"/>
    <s:sheet name="Share Capital (Details Narrativ" sheetId="16" r:id="rId16"/>
    <s:sheet name="Income Taxes (Details)" sheetId="17" r:id="rId17"/>
    <s:sheet name="Income Taxes (Details 1)" sheetId="18" r:id="rId18"/>
  </s:sheets>
  <s:definedNames/>
  <s:calcPr calcId="124519" calcMode="auto" fullCalcOnLoad="1"/>
</s:workbook>
</file>

<file path=xl/sharedStrings.xml><?xml version="1.0" encoding="utf-8"?>
<sst xmlns="http://schemas.openxmlformats.org/spreadsheetml/2006/main" uniqueCount="145">
  <si>
    <t>Document and Entity Information - shares</t>
  </si>
  <si>
    <t>9 Months Ended</t>
  </si>
  <si>
    <t>Sep. 30, 2016</t>
  </si>
  <si>
    <t>Nov. 10, 2016</t>
  </si>
  <si>
    <t>Document and Entity Information:</t>
  </si>
  <si>
    <t>Entity Registrant Name</t>
  </si>
  <si>
    <t>Plush Corp.</t>
  </si>
  <si>
    <t>Document Type</t>
  </si>
  <si>
    <t>10-Q</t>
  </si>
  <si>
    <t>Document Period End Date</t>
  </si>
  <si>
    <t>Sep. 30,
		2016</t>
  </si>
  <si>
    <t>Trading Symbol</t>
  </si>
  <si>
    <t>plsh</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 - USD ($)</t>
  </si>
  <si>
    <t>Dec. 31, 2015</t>
  </si>
  <si>
    <t>Current Assets</t>
  </si>
  <si>
    <t>Cash and cash equivalents</t>
  </si>
  <si>
    <t xml:space="preserve"> </t>
  </si>
  <si>
    <t>Prepaid expenses and deposits</t>
  </si>
  <si>
    <t>Total Current Assets</t>
  </si>
  <si>
    <t>TOTAL ASSETS</t>
  </si>
  <si>
    <t>Current Liabilities</t>
  </si>
  <si>
    <t>Accounts payable and accrued liabilities</t>
  </si>
  <si>
    <t>Loan payable, related party</t>
  </si>
  <si>
    <t>Total Liabilities</t>
  </si>
  <si>
    <t>Stockholders' Equity (Deficit)</t>
  </si>
  <si>
    <t>Common stock; $0.001 par value; 75,000,000 shares authorized; 8,000,000 and 5,000,000 shares issued and outstanding at September 30, 2016 and December 31, 2015</t>
  </si>
  <si>
    <t>Additional paid in capital</t>
  </si>
  <si>
    <t>Accumulated deficit</t>
  </si>
  <si>
    <t>Stock subscription receivable</t>
  </si>
  <si>
    <t>Total Stockholders' Equity (Deficit)</t>
  </si>
  <si>
    <t>TOTAL LIABILITIES AND STOCKHOLDERS' EQUITY (DEFICIT)</t>
  </si>
  <si>
    <t>Balance Sheet (Parenthetical) - $ / shares</t>
  </si>
  <si>
    <t>Common stock, par value</t>
  </si>
  <si>
    <t>Common stock, shares authorized</t>
  </si>
  <si>
    <t>Common stock, shares issued</t>
  </si>
  <si>
    <t>Common stock, shares outstanding</t>
  </si>
  <si>
    <t>Statement of Operations (Unaudited) - USD ($)</t>
  </si>
  <si>
    <t>3 Months Ended</t>
  </si>
  <si>
    <t>Statement Of Operations</t>
  </si>
  <si>
    <t>REVENUE</t>
  </si>
  <si>
    <t>OPERATING EXPENSES</t>
  </si>
  <si>
    <t>General and administrative</t>
  </si>
  <si>
    <t>Total operating expenses</t>
  </si>
  <si>
    <t>LOSS BEFORE INCOME TAXES</t>
  </si>
  <si>
    <t>Provision for income taxes</t>
  </si>
  <si>
    <t>NET LOSS</t>
  </si>
  <si>
    <t>NET LOSS PER COMMON SHARE: BASIC AND DILUTED</t>
  </si>
  <si>
    <t>WEIGHTED AVERAGE NUMBER OF COMMON SHARES OUTSTANDING: BASIC AND DILUTED</t>
  </si>
  <si>
    <t>Statement of Cash Flows (Unaudited)</t>
  </si>
  <si>
    <t>Sep. 30, 2016USD ($)</t>
  </si>
  <si>
    <t>CASH FLOWS FROM OPERATING ACTIVITIES</t>
  </si>
  <si>
    <t>Net loss</t>
  </si>
  <si>
    <t>Changes in operating assets and liabilities</t>
  </si>
  <si>
    <t>Prepaid expenses</t>
  </si>
  <si>
    <t>Net cash used by operating activities</t>
  </si>
  <si>
    <t>CASH FLOWS FROM FINANCING ACTIVITIES</t>
  </si>
  <si>
    <t>Repayment of loan payable, related party</t>
  </si>
  <si>
    <t>Contribution from shareholder</t>
  </si>
  <si>
    <t>Proceeds from issuance of common stock</t>
  </si>
  <si>
    <t>Net cash provided by financing activities</t>
  </si>
  <si>
    <t>Net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Loans forgiven by prior director</t>
  </si>
  <si>
    <t>Organization, Operations And Basis Of Accounting</t>
  </si>
  <si>
    <t>Notes to Financial Statements</t>
  </si>
  <si>
    <t>Note 1. Organization, Operations And Basis Of Accounting</t>
  </si>
  <si>
    <t>Plush
Corporation was incorporated in the State of Nevada on October 20, 2015 and it is based in Las Vegas, Nevada. The company
is a development stage company that intends to design, market, and sell luxury accessories for men online through its website.
To date, the companys activities have been limited to raising capital, organizational matters, launching the website and
the structuring of its business plan. The company has not generated any revenues since incep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September 30, 2016
and the results of operations and cash flows for the periods presented. The results of operations for the nine and three months
ended September 30, 2016 are not necessarily indicative of the operating results for the full fiscal year or any future period.
These unaudited consolidated financial statements should be read in conjunction with the financial statements and related notes
thereto included in the companys Registration statement on Form S-1 for the period ended December 31, 2015 filed with the
SEC on March 14, 2016. Going
Concern The
accompanying financial statements have been prepared assuming that the company will continue as a going concern, which contemplates
the realization of assets and the satisfaction of liabilities in the normal course of business. For the nine months ended September
30, 2016 the company had a net loss of $35,171. As of September 30, 2016 the company has not generated any revenues from operations.
These factors, among others, raise substantial doubt about the ability of the company to continue as a going concern for a reasonable
period of time. The companys continuation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Note 2. Summary of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Development
Stage Company The
company is considered to be in the development stage as defined in ASC 915  Development Stage Entit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 Start-up Cost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 has no assets or liabilities valued at fair value on a recurring basis. Concentrations
of Credit Risks The
companys financial instruments that are exposed to concentrations of credit risk primarily consist of its cash and related
party payables it will likely incur in the near future.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16 the
company did not have any amounts recorded pertaining to uncertain tax positions. Loss
per Share Calculations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period ended September 30, 2016, as there are no potential shares outstanding that would have a dilutive effect.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Payable</t>
  </si>
  <si>
    <t>Note 3. Note Payable</t>
  </si>
  <si>
    <t>As of September
30, 2016 and December 31, 2015 loan payable, related party was nil and $1,111 related to various payments made to vendors for
services, by an officer of the Company. This amount is non-interest bearing and due on demand.</t>
  </si>
  <si>
    <t>Share Capital</t>
  </si>
  <si>
    <t>Note 4. Share Capital</t>
  </si>
  <si>
    <t>Authorized
Stock The
company has authorized 75,000,000 common shares with a par value of $0.001 per share. Each common share entitles the holder to
one vote, in person or proxy, on any matter on which action of the stockholders of the corporation is sought. Common
Share Issuances During
the nine months ended September 30, 2016 the Company issued a total of 3,000,000 common shares for $3,000 cash. During the
nine months ended September 30, 2016 a stockholder of the company contributed $40,562 to the Company as a capital contribution.</t>
  </si>
  <si>
    <t>Income Taxes</t>
  </si>
  <si>
    <t>Note 5. Income Taxes</t>
  </si>
  <si>
    <t xml:space="preserve">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Company provided
a full valuation allowance for the deferred tax asset. The
provision for income taxes differs from the amounts which would be provided by applying the statutory federal income tax rate
of 34% to the net loss before provision for income taxes for the following reasons:
Nine
months ended September
30,
2016
Federal
income tax benefit attributable to:
Current
operations $ 11,958
Less:
valuation allowance (11,958 )
Net
provision for Federal income taxes $ - Net
deferred tax assets consist of the following components as of:
Nine
months ended
September
30,
2016
Deferred
tax asset attributable to:
Net
operating loss carry over $ 13,538
Less:
valuation allowance (13,538 )
Net
deferred tax asset $ - </t>
  </si>
  <si>
    <t>Subsequent Events</t>
  </si>
  <si>
    <t>Note 6. Subsequent Events</t>
  </si>
  <si>
    <t>Management
has evaluated subsequent events through the date these financial statements were issued. Based on our evaluation no additional
events have occurred that require disclosure.</t>
  </si>
  <si>
    <t>Summary of Significant Accounting Policies (Policies)</t>
  </si>
  <si>
    <t>Summary Of Significant Accounting Policies Policies</t>
  </si>
  <si>
    <t>Development Stage Company</t>
  </si>
  <si>
    <t>The company
is considered to be in the development stage as defined in ASC 915  Development Stage Entit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Start-Up Costs</t>
  </si>
  <si>
    <t>In accordance
with ASC 720,  Start-up Costs,</t>
  </si>
  <si>
    <t>Fair Value of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ompany
has no assets or liabilities valued at fair value on a recurring basis.</t>
  </si>
  <si>
    <t>Concentrations of Credit Risks</t>
  </si>
  <si>
    <t>The companys
financial instruments that are exposed to concentrations of credit risk primarily consist of its cash and related party payables
it will likely incur in the near future.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16 the company did not have any amounts
recorded pertaining to uncertain tax positions.</t>
  </si>
  <si>
    <t>Loss per Share Calculations</t>
  </si>
  <si>
    <t>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period ended September 30, 2016, as there are no potential shares outstanding that would have a dilutive effect.</t>
  </si>
  <si>
    <t>Recently Issued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Income Tax (Tables)</t>
  </si>
  <si>
    <t>Income Tax Tables</t>
  </si>
  <si>
    <t>Schedule of Provision for Federal Income Tax</t>
  </si>
  <si>
    <t xml:space="preserve">The
provision for income taxes differs from the amounts which would be provided by applying the statutory federal income tax rate
of 34% to the net loss before provision for income taxes for the following reasons:
Nine
months ended September
30,
2016
Federal
income tax benefit attributable to:
Current
operations $ 11,958
Less:
valuation allowance (11,958 )
Net
provision for Federal income taxes $ - </t>
  </si>
  <si>
    <t>Schedule of Deferred Tax Assets and Liabilities</t>
  </si>
  <si>
    <t xml:space="preserve">Net
deferred tax assets consist of the following components as of:
Nine
months ended
September
30,
2016
Deferred
tax asset attributable to:
Net
operating loss carry over $ 13,538
Less:
valuation allowance (13,538 )
Net
deferred tax asset $ - </t>
  </si>
  <si>
    <t>Organization, Operations And Basis Of Accounting (Details Narrative) - USD ($)</t>
  </si>
  <si>
    <t>Organization Operations And Basis Of Accounting Details Narrative</t>
  </si>
  <si>
    <t>Note Payable (Details Narrative) - USD ($)</t>
  </si>
  <si>
    <t>Note Payable Details Narrative</t>
  </si>
  <si>
    <t>Share Capital (Details Narrative) - USD ($)</t>
  </si>
  <si>
    <t>Share Capital Details Narrative</t>
  </si>
  <si>
    <t>Common Stock, Shares Authorized</t>
  </si>
  <si>
    <t>Common Stock, Par or Stated Value Per Share</t>
  </si>
  <si>
    <t>Common Stock, Shares, Issued</t>
  </si>
  <si>
    <t>Income Taxes (Details) - USD ($)</t>
  </si>
  <si>
    <t>Federal income tax benefit attributable to:</t>
  </si>
  <si>
    <t>Current operations</t>
  </si>
  <si>
    <t>Less: valuation allowance</t>
  </si>
  <si>
    <t>Net provision for Federal income taxes</t>
  </si>
  <si>
    <t>Income Taxes (Details 1)</t>
  </si>
  <si>
    <t>Deferred tax asset attributable to:</t>
  </si>
  <si>
    <t>Net operating loss carry over</t>
  </si>
  <si>
    <t>Net deferred tax asse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658605</v>
      </c>
    </row>
    <row spans="1:3" r="10">
      <c t="s" s="4" r="A10">
        <v>16</v>
      </c>
      <c t="s" s="4" r="B10">
        <v>17</v>
      </c>
    </row>
    <row spans="1:3" r="11">
      <c t="s" s="4" r="A11">
        <v>18</v>
      </c>
      <c t="n" s="6" r="C11">
        <v>8000000</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8</v>
      </c>
      <c t="s" s="2" r="B1">
        <v>1</v>
      </c>
    </row>
    <row spans="1:2" r="2">
      <c t="s" s="2" r="B2">
        <v>2</v>
      </c>
    </row>
    <row spans="1:2" r="3">
      <c t="s" s="3" r="A3">
        <v>86</v>
      </c>
    </row>
    <row spans="1:2" r="4">
      <c t="s" s="4" r="A4">
        <v>99</v>
      </c>
      <c t="s" s="4" r="B4">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1</v>
      </c>
      <c t="s" s="2" r="B1">
        <v>1</v>
      </c>
    </row>
    <row spans="1:2" r="2">
      <c t="s" s="2" r="B2">
        <v>2</v>
      </c>
    </row>
    <row spans="1:2" r="3">
      <c t="s" s="3" r="A3">
        <v>86</v>
      </c>
    </row>
    <row spans="1:2" r="4">
      <c t="s" s="4" r="A4">
        <v>102</v>
      </c>
      <c t="s" s="4" r="B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04</v>
      </c>
      <c t="s" s="2" r="B1">
        <v>1</v>
      </c>
    </row>
    <row spans="1:2" r="2">
      <c t="s" s="2" r="B2">
        <v>2</v>
      </c>
    </row>
    <row spans="1:2" r="3">
      <c t="s" s="3" r="A3">
        <v>105</v>
      </c>
    </row>
    <row spans="1:2" r="4">
      <c t="s" s="4" r="A4">
        <v>106</v>
      </c>
      <c t="s" s="4" r="B4">
        <v>107</v>
      </c>
    </row>
    <row spans="1:2" r="5">
      <c t="s" s="4" r="A5">
        <v>108</v>
      </c>
      <c t="s" s="4" r="B5">
        <v>109</v>
      </c>
    </row>
    <row spans="1:2" r="6">
      <c t="s" s="4" r="A6">
        <v>110</v>
      </c>
      <c t="s" s="4" r="B6">
        <v>111</v>
      </c>
    </row>
    <row spans="1:2" r="7">
      <c t="s" s="4" r="A7">
        <v>112</v>
      </c>
      <c t="s" s="4" r="B7">
        <v>113</v>
      </c>
    </row>
    <row spans="1:2" r="8">
      <c t="s" s="4" r="A8">
        <v>114</v>
      </c>
      <c t="s" s="4" r="B8">
        <v>115</v>
      </c>
    </row>
    <row spans="1:2" r="9">
      <c t="s" s="4" r="A9">
        <v>98</v>
      </c>
      <c t="s" s="4" r="B9">
        <v>116</v>
      </c>
    </row>
    <row spans="1:2" r="10">
      <c t="s" s="4" r="A10">
        <v>117</v>
      </c>
      <c t="s" s="4" r="B10">
        <v>118</v>
      </c>
    </row>
    <row spans="1:2" r="11">
      <c t="s" s="4" r="A11">
        <v>119</v>
      </c>
      <c t="s" s="4" r="B11">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21</v>
      </c>
      <c t="s" s="2" r="B1">
        <v>1</v>
      </c>
    </row>
    <row spans="1:2" r="2">
      <c t="s" s="2" r="B2">
        <v>2</v>
      </c>
    </row>
    <row spans="1:2" r="3">
      <c t="s" s="3" r="A3">
        <v>122</v>
      </c>
    </row>
    <row spans="1:2" r="4">
      <c t="s" s="4" r="A4">
        <v>123</v>
      </c>
      <c t="s" s="4" r="B4">
        <v>124</v>
      </c>
    </row>
    <row spans="1:2" r="5">
      <c t="s" s="4" r="A5">
        <v>125</v>
      </c>
      <c t="s" s="4" r="B5">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127</v>
      </c>
      <c t="s" s="2" r="B1">
        <v>54</v>
      </c>
      <c t="s" s="2" r="C1">
        <v>1</v>
      </c>
    </row>
    <row spans="1:3" r="2">
      <c t="s" s="2" r="B2">
        <v>2</v>
      </c>
      <c t="s" s="2" r="C2">
        <v>2</v>
      </c>
    </row>
    <row spans="1:3" r="3">
      <c t="s" s="3" r="A3">
        <v>128</v>
      </c>
    </row>
    <row spans="1:3" r="4">
      <c t="s" s="4" r="A4">
        <v>68</v>
      </c>
      <c t="n" s="7" r="B4">
        <v>-8745</v>
      </c>
      <c t="n" s="7" r="C4">
        <v>-35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29</v>
      </c>
      <c t="s" s="2" r="B1">
        <v>2</v>
      </c>
      <c t="s" s="2" r="C1">
        <v>30</v>
      </c>
    </row>
    <row spans="1:3" r="2">
      <c t="s" s="3" r="A2">
        <v>130</v>
      </c>
    </row>
    <row spans="1:3" r="3">
      <c t="s" s="4" r="A3">
        <v>39</v>
      </c>
      <c t="s" s="4" r="B3">
        <v>33</v>
      </c>
      <c t="n" s="7" r="C3">
        <v>111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131</v>
      </c>
      <c t="s" s="2" r="B1">
        <v>1</v>
      </c>
    </row>
    <row spans="1:3" r="2">
      <c t="s" s="2" r="B2">
        <v>2</v>
      </c>
      <c t="s" s="2" r="C2">
        <v>30</v>
      </c>
    </row>
    <row spans="1:3" r="3">
      <c t="s" s="3" r="A3">
        <v>132</v>
      </c>
    </row>
    <row spans="1:3" r="4">
      <c t="s" s="4" r="A4">
        <v>133</v>
      </c>
      <c t="n" s="6" r="B4">
        <v>75000000</v>
      </c>
      <c t="n" s="6" r="C4">
        <v>75000000</v>
      </c>
    </row>
    <row spans="1:3" r="5">
      <c t="s" s="4" r="A5">
        <v>134</v>
      </c>
      <c t="n" s="8" r="B5">
        <v>0.001</v>
      </c>
      <c t="n" s="8" r="C5">
        <v>0.001</v>
      </c>
    </row>
    <row spans="1:3" r="6">
      <c t="s" s="4" r="A6">
        <v>135</v>
      </c>
      <c t="n" s="6" r="B6">
        <v>3000000</v>
      </c>
    </row>
    <row spans="1:3" r="7">
      <c t="s" s="4" r="A7">
        <v>75</v>
      </c>
      <c t="n" s="7" r="B7">
        <v>3000</v>
      </c>
    </row>
    <row spans="1:3" r="8">
      <c t="s" s="4" r="A8">
        <v>74</v>
      </c>
      <c t="n" s="7" r="B8">
        <v>405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5"/>
  </cols>
  <sheetData>
    <row spans="1:3" r="1">
      <c t="s" s="1" r="A1">
        <v>136</v>
      </c>
      <c t="s" s="2" r="B1">
        <v>54</v>
      </c>
      <c t="s" s="2" r="C1">
        <v>1</v>
      </c>
    </row>
    <row spans="1:3" r="2">
      <c t="s" s="2" r="B2">
        <v>2</v>
      </c>
      <c t="s" s="2" r="C2">
        <v>2</v>
      </c>
    </row>
    <row spans="1:3" r="3">
      <c t="s" s="3" r="A3">
        <v>137</v>
      </c>
    </row>
    <row spans="1:3" r="4">
      <c t="s" s="4" r="A4">
        <v>138</v>
      </c>
      <c t="n" s="7" r="C4">
        <v>11958</v>
      </c>
    </row>
    <row spans="1:3" r="5">
      <c t="s" s="4" r="A5">
        <v>139</v>
      </c>
      <c t="n" s="6" r="C5">
        <v>-11958</v>
      </c>
    </row>
    <row spans="1:3" r="6">
      <c t="s" s="4" r="A6">
        <v>140</v>
      </c>
      <c t="s" s="4" r="B6">
        <v>33</v>
      </c>
      <c t="s" s="4" r="C6">
        <v>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21"/>
  </cols>
  <sheetData>
    <row spans="1:2" r="1">
      <c t="s" s="1" r="A1">
        <v>141</v>
      </c>
      <c t="s" s="2" r="B1">
        <v>66</v>
      </c>
    </row>
    <row spans="1:2" r="2">
      <c t="s" s="3" r="A2">
        <v>142</v>
      </c>
    </row>
    <row spans="1:2" r="3">
      <c t="s" s="4" r="A3">
        <v>143</v>
      </c>
      <c t="n" s="7" r="B3">
        <v>13538</v>
      </c>
    </row>
    <row spans="1:2" r="4">
      <c t="s" s="4" r="A4">
        <v>139</v>
      </c>
      <c t="n" s="6" r="B4">
        <v>-13538</v>
      </c>
    </row>
    <row spans="1:2" r="5">
      <c t="s" s="4" r="A5">
        <v>144</v>
      </c>
      <c t="s" s="4" r="B5">
        <v>3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s" s="4" r="B3">
        <v>33</v>
      </c>
      <c t="n" s="7" r="C3">
        <v>3605</v>
      </c>
    </row>
    <row spans="1:3" r="4">
      <c t="s" s="4" r="A4">
        <v>34</v>
      </c>
      <c t="n" s="6" r="B4">
        <v>8750</v>
      </c>
      <c t="s" s="4" r="C4">
        <v>33</v>
      </c>
    </row>
    <row spans="1:3" r="5">
      <c t="s" s="4" r="A5">
        <v>35</v>
      </c>
      <c t="n" s="6" r="B5">
        <v>8750</v>
      </c>
      <c t="n" s="6" r="C5">
        <v>3605</v>
      </c>
    </row>
    <row spans="1:3" r="6">
      <c t="s" s="4" r="A6">
        <v>36</v>
      </c>
      <c t="n" s="6" r="B6">
        <v>8750</v>
      </c>
      <c t="n" s="6" r="C6">
        <v>3605</v>
      </c>
    </row>
    <row spans="1:3" r="7">
      <c t="s" s="3" r="A7">
        <v>37</v>
      </c>
    </row>
    <row spans="1:3" r="8">
      <c t="s" s="4" r="A8">
        <v>38</v>
      </c>
      <c t="s" s="4" r="B8">
        <v>33</v>
      </c>
      <c t="n" s="6" r="C8">
        <v>3500</v>
      </c>
    </row>
    <row spans="1:3" r="9">
      <c t="s" s="4" r="A9">
        <v>39</v>
      </c>
      <c t="s" s="4" r="B9">
        <v>33</v>
      </c>
      <c t="n" s="6" r="C9">
        <v>1111</v>
      </c>
    </row>
    <row spans="1:3" r="10">
      <c t="s" s="4" r="A10">
        <v>40</v>
      </c>
      <c t="s" s="4" r="B10">
        <v>33</v>
      </c>
      <c t="n" s="6" r="C10">
        <v>4611</v>
      </c>
    </row>
    <row spans="1:3" r="11">
      <c t="s" s="3" r="A11">
        <v>41</v>
      </c>
    </row>
    <row spans="1:3" r="12">
      <c t="s" s="4" r="A12">
        <v>42</v>
      </c>
      <c t="n" s="6" r="B12">
        <v>8000</v>
      </c>
      <c t="n" s="6" r="C12">
        <v>5000</v>
      </c>
    </row>
    <row spans="1:3" r="13">
      <c t="s" s="4" r="A13">
        <v>43</v>
      </c>
      <c t="n" s="6" r="B13">
        <v>40562</v>
      </c>
      <c t="s" s="4" r="C13">
        <v>33</v>
      </c>
    </row>
    <row spans="1:3" r="14">
      <c t="s" s="4" r="A14">
        <v>44</v>
      </c>
      <c t="n" s="6" r="B14">
        <v>-39812</v>
      </c>
      <c t="n" s="6" r="C14">
        <v>-4641</v>
      </c>
    </row>
    <row spans="1:3" r="15">
      <c t="s" s="4" r="A15">
        <v>45</v>
      </c>
      <c t="s" s="4" r="B15">
        <v>33</v>
      </c>
      <c t="n" s="6" r="C15">
        <v>-1365</v>
      </c>
    </row>
    <row spans="1:3" r="16">
      <c t="s" s="4" r="A16">
        <v>46</v>
      </c>
      <c t="n" s="6" r="B16">
        <v>8750</v>
      </c>
      <c t="n" s="6" r="C16">
        <v>-1006</v>
      </c>
    </row>
    <row spans="1:3" r="17">
      <c t="s" s="4" r="A17">
        <v>47</v>
      </c>
      <c t="n" s="7" r="B17">
        <v>8750</v>
      </c>
      <c t="n" s="7" r="C17">
        <v>36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8</v>
      </c>
      <c t="s" s="2" r="B1">
        <v>2</v>
      </c>
      <c t="s" s="2" r="C1">
        <v>30</v>
      </c>
    </row>
    <row spans="1:3" r="2">
      <c t="s" s="3" r="A2">
        <v>41</v>
      </c>
    </row>
    <row spans="1:3" r="3">
      <c t="s" s="4" r="A3">
        <v>49</v>
      </c>
      <c t="n" s="8" r="B3">
        <v>0.001</v>
      </c>
      <c t="n" s="8" r="C3">
        <v>0.001</v>
      </c>
    </row>
    <row spans="1:3" r="4">
      <c t="s" s="4" r="A4">
        <v>50</v>
      </c>
      <c t="n" s="6" r="B4">
        <v>75000000</v>
      </c>
      <c t="n" s="6" r="C4">
        <v>75000000</v>
      </c>
    </row>
    <row spans="1:3" r="5">
      <c t="s" s="4" r="A5">
        <v>51</v>
      </c>
      <c t="n" s="6" r="B5">
        <v>8000000</v>
      </c>
      <c t="n" s="6" r="C5">
        <v>5000000</v>
      </c>
    </row>
    <row spans="1:3" r="6">
      <c t="s" s="4" r="A6">
        <v>52</v>
      </c>
      <c t="n" s="6" r="B6">
        <v>8000000</v>
      </c>
      <c t="n" s="6" r="C6">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s="1" r="A1">
        <v>53</v>
      </c>
      <c t="s" s="2" r="B1">
        <v>54</v>
      </c>
      <c t="s" s="2" r="C1">
        <v>1</v>
      </c>
    </row>
    <row spans="1:3" r="2">
      <c t="s" s="2" r="B2">
        <v>2</v>
      </c>
      <c t="s" s="2" r="C2">
        <v>2</v>
      </c>
    </row>
    <row spans="1:3" r="3">
      <c t="s" s="3" r="A3">
        <v>55</v>
      </c>
    </row>
    <row spans="1:3" r="4">
      <c t="s" s="4" r="A4">
        <v>56</v>
      </c>
      <c t="s" s="4" r="B4">
        <v>33</v>
      </c>
      <c t="s" s="4" r="C4">
        <v>33</v>
      </c>
    </row>
    <row spans="1:3" r="5">
      <c t="s" s="3" r="A5">
        <v>57</v>
      </c>
    </row>
    <row spans="1:3" r="6">
      <c t="s" s="4" r="A6">
        <v>58</v>
      </c>
      <c t="n" s="6" r="B6">
        <v>8745</v>
      </c>
      <c t="n" s="6" r="C6">
        <v>35171</v>
      </c>
    </row>
    <row spans="1:3" r="7">
      <c t="s" s="4" r="A7">
        <v>59</v>
      </c>
      <c t="n" s="6" r="B7">
        <v>8745</v>
      </c>
      <c t="n" s="6" r="C7">
        <v>35171</v>
      </c>
    </row>
    <row spans="1:3" r="8">
      <c t="s" s="4" r="A8">
        <v>60</v>
      </c>
      <c t="n" s="6" r="B8">
        <v>-8745</v>
      </c>
      <c t="n" s="6" r="C8">
        <v>-35171</v>
      </c>
    </row>
    <row spans="1:3" r="9">
      <c t="s" s="4" r="A9">
        <v>61</v>
      </c>
      <c t="s" s="4" r="B9">
        <v>33</v>
      </c>
      <c t="s" s="4" r="C9">
        <v>33</v>
      </c>
    </row>
    <row spans="1:3" r="10">
      <c t="s" s="4" r="A10">
        <v>62</v>
      </c>
      <c t="n" s="7" r="B10">
        <v>-8745</v>
      </c>
      <c t="n" s="7" r="C10">
        <v>-35171</v>
      </c>
    </row>
    <row spans="1:3" r="11">
      <c t="s" s="4" r="A11">
        <v>63</v>
      </c>
      <c t="n" s="7" r="B11">
        <v>0</v>
      </c>
      <c t="n" s="9" r="C11">
        <v>-0.01</v>
      </c>
    </row>
    <row spans="1:3" r="12">
      <c t="s" s="4" r="A12">
        <v>64</v>
      </c>
      <c t="n" s="6" r="B12">
        <v>8000000</v>
      </c>
      <c t="n" s="6" r="C12">
        <v>68437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8"/>
    <col customWidth="1" max="2" min="2" width="21"/>
  </cols>
  <sheetData>
    <row spans="1:2" r="1">
      <c t="s" s="1" r="A1">
        <v>65</v>
      </c>
      <c t="s" s="2" r="B1">
        <v>1</v>
      </c>
    </row>
    <row spans="1:2" r="2">
      <c t="s" s="2" r="B2">
        <v>66</v>
      </c>
    </row>
    <row spans="1:2" r="3">
      <c t="s" s="3" r="A3">
        <v>67</v>
      </c>
    </row>
    <row spans="1:2" r="4">
      <c t="s" s="4" r="A4">
        <v>68</v>
      </c>
      <c t="n" s="7" r="B4">
        <v>-35171</v>
      </c>
    </row>
    <row spans="1:2" r="5">
      <c t="s" s="3" r="A5">
        <v>69</v>
      </c>
    </row>
    <row spans="1:2" r="6">
      <c t="s" s="4" r="A6">
        <v>38</v>
      </c>
      <c t="n" s="6" r="B6">
        <v>-3500</v>
      </c>
    </row>
    <row spans="1:2" r="7">
      <c t="s" s="4" r="A7">
        <v>70</v>
      </c>
      <c t="n" s="6" r="B7">
        <v>-8750</v>
      </c>
    </row>
    <row spans="1:2" r="8">
      <c t="s" s="4" r="A8">
        <v>71</v>
      </c>
      <c t="n" s="6" r="B8">
        <v>-47421</v>
      </c>
    </row>
    <row spans="1:2" r="9">
      <c t="s" s="3" r="A9">
        <v>72</v>
      </c>
    </row>
    <row spans="1:2" r="10">
      <c t="s" s="4" r="A10">
        <v>73</v>
      </c>
      <c t="n" s="6" r="B10">
        <v>-1111</v>
      </c>
    </row>
    <row spans="1:2" r="11">
      <c t="s" s="4" r="A11">
        <v>74</v>
      </c>
      <c t="n" s="6" r="B11">
        <v>40562</v>
      </c>
    </row>
    <row spans="1:2" r="12">
      <c t="s" s="4" r="A12">
        <v>45</v>
      </c>
      <c t="n" s="6" r="B12">
        <v>1365</v>
      </c>
    </row>
    <row spans="1:2" r="13">
      <c t="s" s="4" r="A13">
        <v>75</v>
      </c>
      <c t="n" s="6" r="B13">
        <v>3000</v>
      </c>
    </row>
    <row spans="1:2" r="14">
      <c t="s" s="4" r="A14">
        <v>76</v>
      </c>
      <c t="n" s="6" r="B14">
        <v>43816</v>
      </c>
    </row>
    <row spans="1:2" r="15">
      <c t="s" s="4" r="A15">
        <v>77</v>
      </c>
      <c t="n" s="6" r="B15">
        <v>-3605</v>
      </c>
    </row>
    <row spans="1:2" r="16">
      <c t="s" s="4" r="A16">
        <v>78</v>
      </c>
      <c t="n" s="6" r="B16">
        <v>3605</v>
      </c>
    </row>
    <row spans="1:2" r="17">
      <c t="s" s="4" r="A17">
        <v>79</v>
      </c>
      <c t="s" s="4" r="B17">
        <v>33</v>
      </c>
    </row>
    <row spans="1:2" r="18">
      <c t="s" s="3" r="A18">
        <v>80</v>
      </c>
    </row>
    <row spans="1:2" r="19">
      <c t="s" s="4" r="A19">
        <v>81</v>
      </c>
      <c t="s" s="4" r="B19">
        <v>33</v>
      </c>
    </row>
    <row spans="1:2" r="20">
      <c t="s" s="4" r="A20">
        <v>82</v>
      </c>
      <c t="s" s="4" r="B20">
        <v>33</v>
      </c>
    </row>
    <row spans="1:2" r="21">
      <c t="s" s="3" r="A21">
        <v>83</v>
      </c>
    </row>
    <row spans="1:2" r="22">
      <c t="s" s="4" r="A22">
        <v>84</v>
      </c>
      <c t="s" s="4" r="B22">
        <v>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85</v>
      </c>
      <c t="s" s="2" r="B1">
        <v>1</v>
      </c>
    </row>
    <row spans="1:2" r="2">
      <c t="s" s="2" r="B2">
        <v>2</v>
      </c>
    </row>
    <row spans="1:2" r="3">
      <c t="s" s="3" r="A3">
        <v>86</v>
      </c>
    </row>
    <row spans="1:2" r="4">
      <c t="s" s="4" r="A4">
        <v>87</v>
      </c>
      <c t="s" s="4" r="B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89</v>
      </c>
      <c t="s" s="2" r="B1">
        <v>1</v>
      </c>
    </row>
    <row spans="1:2" r="2">
      <c t="s" s="2" r="B2">
        <v>2</v>
      </c>
    </row>
    <row spans="1:2" r="3">
      <c t="s" s="3" r="A3">
        <v>86</v>
      </c>
    </row>
    <row spans="1:2" r="4">
      <c t="s" s="4" r="A4">
        <v>90</v>
      </c>
      <c t="s" s="4" r="B4">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2</v>
      </c>
      <c t="s" s="2" r="B1">
        <v>1</v>
      </c>
    </row>
    <row spans="1:2" r="2">
      <c t="s" s="2" r="B2">
        <v>2</v>
      </c>
    </row>
    <row spans="1:2" r="3">
      <c t="s" s="3" r="A3">
        <v>86</v>
      </c>
    </row>
    <row spans="1:2" r="4">
      <c t="s" s="4" r="A4">
        <v>93</v>
      </c>
      <c t="s" s="4" r="B4">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5</v>
      </c>
      <c t="s" s="2" r="B1">
        <v>1</v>
      </c>
    </row>
    <row spans="1:2" r="2">
      <c t="s" s="2" r="B2">
        <v>2</v>
      </c>
    </row>
    <row spans="1:2" r="3">
      <c t="s" s="3" r="A3">
        <v>86</v>
      </c>
    </row>
    <row spans="1:2" r="4">
      <c t="s" s="4" r="A4">
        <v>96</v>
      </c>
      <c t="s" s="4" r="B4">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vt:lpstr>
      <vt:lpstr>Balance Sheet (Parenthetical)</vt:lpstr>
      <vt:lpstr>Statement of Operations (Unaudi</vt:lpstr>
      <vt:lpstr>Statement of Cash Flows (Unaudi</vt:lpstr>
      <vt:lpstr>Organization, Operations And Ba</vt:lpstr>
      <vt:lpstr>Summary of Significant Accounti</vt:lpstr>
      <vt:lpstr>Note Payable</vt:lpstr>
      <vt:lpstr>Share Capital</vt:lpstr>
      <vt:lpstr>Income Taxes</vt:lpstr>
      <vt:lpstr>Subsequent Events</vt:lpstr>
      <vt:lpstr>Summary of Significant Accoun12</vt:lpstr>
      <vt:lpstr>Income Tax (Tables)</vt:lpstr>
      <vt:lpstr>Organization, Operations And 14</vt:lpstr>
      <vt:lpstr>Note Payable (Details Narrative</vt:lpstr>
      <vt:lpstr>Share Capital (Details Narrativ</vt:lpstr>
      <vt:lpstr>Income Taxes (Details)</vt:lpstr>
      <vt:lpstr>Income Taxe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4:16:21Z</dcterms:created>
  <dcterms:modified xmlns:dcterms="http://purl.org/dc/terms/" xmlns:xsi="http://www.w3.org/2001/XMLSchema-instance" xsi:type="dcterms:W3CDTF">2016-11-21T14:16:21Z</dcterms:modified>
  <dc:title xmlns:dc="http://purl.org/dc/elements/1.1/">Untitled</dc:title>
  <dc:description xmlns:dc="http://purl.org/dc/elements/1.1/"/>
  <dc:subject xmlns:dc="http://purl.org/dc/elements/1.1/"/>
  <cp:keywords/>
  <cp:category/>
</cp:coreProperties>
</file>